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Description of Business" sheetId="6" r:id="rId6"/>
    <s:sheet name="Summary of Significant Accounti" sheetId="7" r:id="rId7"/>
    <s:sheet name="Income Taxes" sheetId="8" r:id="rId8"/>
    <s:sheet name="Stock-Based Compensation" sheetId="9" r:id="rId9"/>
    <s:sheet name="Related Party Disclosures" sheetId="10" r:id="rId10"/>
    <s:sheet name="Net Loss per Share" sheetId="11" r:id="rId11"/>
    <s:sheet name="Subsequent Events" sheetId="12" r:id="rId12"/>
    <s:sheet name="Summary of Significant Accoun13" sheetId="13" r:id="rId13"/>
    <s:sheet name="Stock-Based Compensation (Table" sheetId="14" r:id="rId14"/>
    <s:sheet name="Net Loss per Share (Tables)" sheetId="15" r:id="rId15"/>
    <s:sheet name="Description of Business - Addit" sheetId="16" r:id="rId16"/>
    <s:sheet name="Summary of Significant Accoun17" sheetId="17" r:id="rId17"/>
    <s:sheet name="Stock-Based Compensation - Summ" sheetId="18" r:id="rId18"/>
    <s:sheet name="Stock-Based Compensation - Su19" sheetId="19" r:id="rId19"/>
    <s:sheet name="Stock-Based Compensation - Addi" sheetId="20" r:id="rId20"/>
    <s:sheet name="Related Party Transactions - Ad" sheetId="21" r:id="rId21"/>
    <s:sheet name="Net Loss per Share - Computatio" sheetId="22" r:id="rId22"/>
    <s:sheet name="Net Loss per Share - Additional"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229">
  <si>
    <t>Document and Entity Information - shares</t>
  </si>
  <si>
    <t>6 Months Ended</t>
  </si>
  <si>
    <t>Jun. 30, 2016</t>
  </si>
  <si>
    <t>Aug. 09,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RETA</t>
  </si>
  <si>
    <t>Entity Registrant Name</t>
  </si>
  <si>
    <t>REATA PHARMACEUTICALS INC</t>
  </si>
  <si>
    <t>Entity Central Index Key</t>
  </si>
  <si>
    <t>Current Fiscal Year End Date</t>
  </si>
  <si>
    <t>--12-31</t>
  </si>
  <si>
    <t>Entity Filer Category</t>
  </si>
  <si>
    <t>Non-accelerated Filer</t>
  </si>
  <si>
    <t>Common Stock A</t>
  </si>
  <si>
    <t>Entity Common Stock, Shares Outstanding</t>
  </si>
  <si>
    <t>Common Stock B</t>
  </si>
  <si>
    <t>Consolidated Balance Sheets - USD ($) $ in Thousands</t>
  </si>
  <si>
    <t>Dec. 31, 2015</t>
  </si>
  <si>
    <t>Assets</t>
  </si>
  <si>
    <t>Cash and cash equivalents</t>
  </si>
  <si>
    <t>Federal income tax receivable</t>
  </si>
  <si>
    <t>Prepaid expenses and other current assets</t>
  </si>
  <si>
    <t>Total current assets</t>
  </si>
  <si>
    <t>Property and equipment, net</t>
  </si>
  <si>
    <t>Other assets</t>
  </si>
  <si>
    <t>Total assets</t>
  </si>
  <si>
    <t>Liabilities and stockholders’ deficit</t>
  </si>
  <si>
    <t>Accounts payable</t>
  </si>
  <si>
    <t>Accrued direct research liabilities</t>
  </si>
  <si>
    <t>Other current liabilities</t>
  </si>
  <si>
    <t>Current portion of deferred revenue</t>
  </si>
  <si>
    <t>Total current liabilities</t>
  </si>
  <si>
    <t>Other long-term liabilities</t>
  </si>
  <si>
    <t>Deferred revenue, net of current portion</t>
  </si>
  <si>
    <t>Total noncurrent liabilities</t>
  </si>
  <si>
    <t>Commitments and contingencies</t>
  </si>
  <si>
    <t xml:space="preserve"> </t>
  </si>
  <si>
    <t>Stockholders’ deficit:</t>
  </si>
  <si>
    <t>Additional paid-in capital</t>
  </si>
  <si>
    <t>Shareholder notes receivable</t>
  </si>
  <si>
    <t>Accumulated deficit</t>
  </si>
  <si>
    <t>Total stockholders’ deficit</t>
  </si>
  <si>
    <t>Total liabilities and stockholders’ deficit</t>
  </si>
  <si>
    <t>Common stock value</t>
  </si>
  <si>
    <t>Consolidated Balance Sheets (Parenthetical) - $ / shares</t>
  </si>
  <si>
    <t>Common stock, par value</t>
  </si>
  <si>
    <t>Common stock, shares authorized</t>
  </si>
  <si>
    <t>Common stock, shares issued</t>
  </si>
  <si>
    <t>Common stock, shares outstanding</t>
  </si>
  <si>
    <t>Unaudited Consolidated Statements of Operations - USD ($) $ in Thousands</t>
  </si>
  <si>
    <t>3 Months Ended</t>
  </si>
  <si>
    <t>Jun. 30, 2015</t>
  </si>
  <si>
    <t>Collaboration revenue</t>
  </si>
  <si>
    <t>License and milestone</t>
  </si>
  <si>
    <t>Other revenue</t>
  </si>
  <si>
    <t>Total collaboration revenue</t>
  </si>
  <si>
    <t>Expenses</t>
  </si>
  <si>
    <t>Research and development</t>
  </si>
  <si>
    <t>General and administrative</t>
  </si>
  <si>
    <t>Depreciation and amortization</t>
  </si>
  <si>
    <t>Total expenses</t>
  </si>
  <si>
    <t>Other income</t>
  </si>
  <si>
    <t>Investment income</t>
  </si>
  <si>
    <t>Total other income</t>
  </si>
  <si>
    <t>Loss before (benefit) provision for taxes on income</t>
  </si>
  <si>
    <t>(Benefit) provision for taxes on income</t>
  </si>
  <si>
    <t>Net loss</t>
  </si>
  <si>
    <t>Net loss per share—basic</t>
  </si>
  <si>
    <t>Net loss per share—diluted</t>
  </si>
  <si>
    <t>Weighted-average number of common shares used in net loss per share basic</t>
  </si>
  <si>
    <t>Weighted-average number of common shares used in net loss per share diluted</t>
  </si>
  <si>
    <t>Unaudited Consolidated Statements of Cash Flows - USD ($) $ in Thousands</t>
  </si>
  <si>
    <t>Operating activities</t>
  </si>
  <si>
    <t>Adjustments to reconcile net loss to net cash used in operating activities:</t>
  </si>
  <si>
    <t>Stock-based compensation expense</t>
  </si>
  <si>
    <t>Provision for deferred taxes on income</t>
  </si>
  <si>
    <t>Loss on disposal of property and equipment</t>
  </si>
  <si>
    <t>Changes in operating assets and liabilities:</t>
  </si>
  <si>
    <t>Receivable from collaboration arrangements</t>
  </si>
  <si>
    <t>Accrued direct research and other current liabilities</t>
  </si>
  <si>
    <t>Federal income tax receivable/payable</t>
  </si>
  <si>
    <t>Deferred revenue</t>
  </si>
  <si>
    <t>Net cash used in operating activities</t>
  </si>
  <si>
    <t>Investing activities</t>
  </si>
  <si>
    <t>Purchases of property and equipment</t>
  </si>
  <si>
    <t>Net cash used in investing activities</t>
  </si>
  <si>
    <t>Financing activities</t>
  </si>
  <si>
    <t>Proceeds from issuance of common stock from initial public offering</t>
  </si>
  <si>
    <t>Payments on deferred offering costs</t>
  </si>
  <si>
    <t>Exercise of options and related tax withholdings</t>
  </si>
  <si>
    <t>Payment of capital lease</t>
  </si>
  <si>
    <t>Net cash provided by (used in) financing activities</t>
  </si>
  <si>
    <t>Net increase (decrease) in cash and cash equivalents</t>
  </si>
  <si>
    <t>Cash and cash equivalents at beginning of year</t>
  </si>
  <si>
    <t>Cash and cash equivalents at end of period</t>
  </si>
  <si>
    <t>Supplemental disclosures</t>
  </si>
  <si>
    <t>Income taxes paid</t>
  </si>
  <si>
    <t>Accrued deferred offering costs</t>
  </si>
  <si>
    <t>Description of Business</t>
  </si>
  <si>
    <t>Organization Consolidation And Presentation Of Financial Statements [Abstract]</t>
  </si>
  <si>
    <t>1. Description of Business Reata Pharmaceuticals, Inc., or the Company, is a clinical stage biopharmaceutical company located in Irving, Texas focused on identifying, developing, and commercializing product candidates that modulate the activity of key regulatory proteins involved in the biology of mitochondrial function, oxidative stress and inflammation to address the unmet medical needs of patients with a variety of serious or life threatening diseases. The Company operates as a single segment of business. The Company’s lead product candidates, bardoxolone methyl and omaveloxolone, are members of a class of small molecules called antioxidant inflammation modulators (AIMs). AIMs bind to Keap1, a protein that coordinates cellular response to reactive oxygen and other byproducts of cellular energy production, inflammation, and environmental toxicants. Bardoxolone methyl is in Phase 3 clinical development for the treatment of pulmonary arterial hypertension associated with connective tissue disease (CTD-PAH), and Phase 2 clinical development for the treatment of idiopathic pulmonary arterial hypertension and pulmonary hypertension due to interstitial lung disease, each of which are subsets of pulmonary hypertension. The Company has initiated activity on its Phase 3 trial in CTD-PAH and plans to begin enrolling patients in the second half of 2016. Omaveloxolone is in Phase 2 clinical development for the treatment of multiple diseases, including Friedreich’s ataxia (FA), mitochondrial myopathies (MM), and metastatic melanoma. Beyond its lead product candidates, the Company has several promising preclinical programs employing both AIMs and other small molecules with different mechanisms of action. The Company believes its product candidates and preclinical programs have the potential to improve clinical outcomes in numerous underserved patient populations. The Company’s consolidated financial statements include the accounts of all majority-owned subsidiaries that are required to be consolidated. Accordingly, the Company’s share of net earnings and losses from these subsidiaries is included in the consolidated statements of operations. Intracompany profits, transactions, and balances have been eliminated in consolidation. On January 6, 2016, the Company effected a 4.4-to-1 reverse split of its common stock, and an automatic conversion of its common stock into Class B common stock. Upon the effectiveness of the reverse stock split and conversion, (i) every 4.4 shares of outstanding common stock were combined into one share of Class B common stock, (ii) the number of shares of common stock for which each outstanding option to purchase common stock is exercisable was proportionally decreased on a 4.4-to-1 basis and converted into an option to purchase Class B common stock, and (iii) the exercise price of each outstanding option to purchase common stock was proportionately increased on a 4.4-to-1 basis. All of the outstanding common stock share numbers, common stock options, share prices, exercise prices and per share amounts have been adjusted in these consolidated financial statements, on a retroactive basis, to reflect this 4.4-to-1 reverse stock split for all periods presented. The par value per share was not adjusted as a result of the reverse stock split. On May 11, 2016, the Company effected a 1.45-to-1 reverse split of its common stock. Upon the effectiveness of the reverse stock split, (i) every 1.45 shares of outstanding common stock were combined into one share of common stock of the same class, (ii) the number of shares of common stock for which each outstanding option to purchase common stock is exercisable was proportionally decreased on a 1.45-to-1 basis, and (iii) the exercise price of each outstanding option to purchase common stock was proportionately increased on a 1.45-to-1 basis. All of the outstanding common stock share numbers, common stock options, share prices, exercise prices and per share amounts have been adjusted in these consolidated financial statements, on a retroactive basis, to reflect this 1.45-to-1 reverse stock split for all periods presented. The par value per share was not adjusted as a result of the reverse stock split. On May 25, 2016, the Company’s registration statement on Form S-1 (File No. 333-208843) relating to its initial public offering (IPO), of its common stock was declared effective by the U.S. Securities and Exchange Commission (SEC). The shares began trading on The NASDAQ Global Market on May 26, 2016. The public offering price of the shares sold in the offering was $11.00 per share. The IPO closed on June 1, 2016 for 6,325,000 shares of its Class A common stock, which included 825,000 shares of its Class A common stock issued pursuant to the over-allotment option granted to the underwriters. The Company received total proceeds from the offering of $60.9 million, net of underwriting discounts and commissions and offering expenses.</t>
  </si>
  <si>
    <t>Summary of Significant Accounting Policies</t>
  </si>
  <si>
    <t>Accounting Policies [Abstract]</t>
  </si>
  <si>
    <t xml:space="preserve">2.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six months ended June 30, 2016 are not necessarily indicative of the results that may be expected for the year ending December 31, 2016. The consolidated balance sheet at December 31, 2015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Revenue Recognition The Company’s revenue to date has been generated primarily through collaborative licensing agreements with AbbVie Ltd. (AbbVie) and Kyowa Hakko Kirin Co., Ltd. Revenues for periods shown consist of the recognition of deferred revenue from upfront payments and milestone payments received in 2012 and prior years. The Company has not generated any revenue based on the sale of products. In June 2013, the Company entered into a research collaboration with a disease advocacy organization. Under the agreement, the Company may be provided milestone payments to fund research and development activities estimated over a two-year period. The Company recorded collaboration revenue totaling $700,000 related to milestone payments during the six months ended June 30, 2015. Research and Development Costs With respect to its omaveloxolone programs and its collaboration agreement with AbbVie, the Company was responsible for a certain initial amount in early development costs before AbbVie began sharing development costs equally. As of June 30, 2016 the Company had incurred all of these initial costs, after which payments from AbbVie with respect to research and development costs incurred by the Company were recorded as a reduction in research and development expenses. The Company’s expenses were reduced by $661,000 for AbbVie’s share of research and development costs for the three months ended June 30, 2016. Accordingly, as of June 30, 2016, the Company had receivables in the amount of $661,000 included in prepaid expenses and other current assets on the consolidated balance sheet. The Company bases its expense accruals related to clinical trials on its estimates of the services received and efforts expended pursuant to contracts with multiple research institutions and contract research organization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 Stock-Based Compensation The Company accounts for its equity-based compensation awards in accordance with Accounting Standard Codification ASC 718 Compensation—Stock Compensation The Company uses the Black-Scholes option-pricing model to estimate the fair value of stock option awards, which takes into consideration various factors, including the exercise price of the award, the expected term of the award, the current price of the underlying shares, the expected volatility of the underlying share price based on peer companies, forfeitures rate and the risk-free interest rate. Prior to the Company’s IPO of its common stock, the fair values of the shares of common stock underlying the Company’s share-based awards were estimated on each grant date using a probability-weighted expected return method. Following the close of its IPO in June 2016, the fair values of its common stock underlying its share-based awards were estimated using observable market prices. Risks and Uncertainties The Company has experienced losses and negative operating cash flows for many years since inception and has no marketed drug or other products. The Company’s ability to generate future revenue depends upon the results of its development programs, the success of which cannot be guaranteed. The Company may need to raise additional equity capital in the future in order to fund its operations.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Fair Value of Financial Instruments The fair values of the Company’s stockholder notes receivable were approximately $156,000 and $138,000 at June 30, 2016 and December 31, 2015, respectively. The fair value was calculated using an income approach to estimate the present value of expected future cash flows to be received under the notes. The measurement is considered to be based primarily on Level 3 inputs used in the calculation, including the discount rate applied and the estimate of future cash flows. 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income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uses the two-class method to compute net income (loss) per common share attributable to common stockholders because the Company has issued securities, other than Class A and Class B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restricted common stock are entitled to the dividend amount paid to common stockholders on an as-if-converted-to-common stock basis when declared by the Company’s Board of Directors. As a result, all restricted common stock are considered to be participating securities. Deferred Offering Costs Deferred offering costs, which primarily consist of direct incremental accounting, legal, and printing fees relating to the initial public offering (IPO), were initially capitalized. The deferred offering costs totaling $3,489,000 were subsequently offset against IPO proceeds upon the completion of the IPO on June 1, 2016. Recent Accounting Pronouncements In February 2016, the Financial Accounting Standards Board (FASB) issued Accounting Standards Update (ASU) No. 2016-02, Leases (Topic 842), Leases In March 2016, the FASB issued ASU No. 2016-09, Compensation–Stock Compensation: Improvements to Employee Share-Based Payment Accounting, </t>
  </si>
  <si>
    <t>Income Taxes</t>
  </si>
  <si>
    <t>Income Tax Disclosure [Abstract]</t>
  </si>
  <si>
    <t>3. Income Taxes The Company’s effective tax rate varies with the statutory rate due primarily to the impact of nondeductible stock-based compensation and the changes in valuation allowance related to certain deferred tax assets generated or utilized in the applicable period. The Company’s deferred tax assets have been fully offset by a valuation allowance at June 30, 2016 and the Company expects to maintain this valuation allowance until there is sufficient evidence that future earnings can be achieved, which is uncertain at this time.</t>
  </si>
  <si>
    <t>Stock-Based Compensation</t>
  </si>
  <si>
    <t>Disclosure Of Compensation Related Costs Sharebased Payments [Abstract]</t>
  </si>
  <si>
    <t>4. Stock-Based Compensation Stock Options The following table summarizes stock-based compensation expense reflected in the consolidated statements of operations (in thousands):
Three Months ended
Six Months ended
June 30,
June 30,
2016
2015
2016
2015
Research and development
$
212
$
166
$
350
$
355
General and administrative
234
182
385
338
446
348
735
693
The following table summarizes stock option activity as of June 30, 2016, and changes during the six months ended June 30, 2016, under the 2007 LTIP and standalone option agreements:
Number of Options
Weighted- Average Exercise Price
Outstanding at January 1, 2016
550,675
16.11
Granted
830,759
11.00
Exercised
(2,521
)
10.24
Forfeited
(1,453
)
13.24
Expired
(19,708
)
11.50
Outstanding at June 30, 2016
1,357,752
13.07
Exercisable at June 30, 2016
339,341
17.58
The total intrinsic value of all outstanding options and exercisable options at June 30, 2016 was $11,074,000 and $2,353,000, respectively.</t>
  </si>
  <si>
    <t>Related Party Disclosures</t>
  </si>
  <si>
    <t>Related Party Transactions [Abstract]</t>
  </si>
  <si>
    <t>Related Party Transactions</t>
  </si>
  <si>
    <t xml:space="preserve">5. Related-Party Transactions The Company paid approximately $440,000 and $643,000 to certain stockholders, for sponsored research, research and development consulting services, contract manufacturing services, regulatory and medical consulting services, license fees, and clinical study services during six months ended June 30, 2016 and 2015, respectively. These amounts are recorded in research and development expense in the accompanying consolidated statements of operations. Approximately $18,000 was due to stockholders and included in accounts payable and other current liabilities for services related to contract manufacturing services, research and development consulting services, and clinical study services at June 30, 2016. </t>
  </si>
  <si>
    <t>Net Loss per Share</t>
  </si>
  <si>
    <t>Earnings Per Share [Abstract]</t>
  </si>
  <si>
    <t xml:space="preserve">6. Net Loss per Share The following table sets forth the computation of basic and diluted net loss per share attributable to common stockholders:
Three Months ended
Six Months ended
June 30,
June 30,
2016
2015
2016
2015
Numerator
Net loss (in thousands)
$
(936
)
$
(1,695
)
$
(1,194
)
$
(337
)
Denominator
Weighted-average number of common shares used in net loss per share – basic
18,562,302
15,973,020
17,274,574
15,970,022
Dilutive potential common shares
—
—
—
—
Weighted-average number of common shares used in net loss per share – diluted
18,562,302
15,973,020
17,274,574
15,970,022
Net loss per share – basic
(0.05
)
(0.11
)
(0.07
)
(0.02
)
Net loss per share – diluted
(0.05
)
(0.11
)
(0.07
)
(0.02
) The number of weighted average options that were not included in the diluted earnings per share calculation because the effect would have been anti-dilutive represented 1,357,752 for the six months and three months ended June 30, 2016 and 573,094 shares for the six months and three months ended June 30, 2015. </t>
  </si>
  <si>
    <t>Subsequent Events</t>
  </si>
  <si>
    <t>Subsequent Events [Abstract]</t>
  </si>
  <si>
    <t>7. Subsequent Events On July 1, 2016, the Company received a tax refund from the Internal Revenue Service totaling $17,170,000.</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Operating results for the six months ended June 30, 2016 are not necessarily indicative of the results that may be expected for the year ending December 31, 2016. The consolidated balance sheet at December 31, 2015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t>
  </si>
  <si>
    <t>Revenue Recognition</t>
  </si>
  <si>
    <t>Revenue Recognition The Company’s revenue to date has been generated primarily through collaborative licensing agreements with AbbVie Ltd. (AbbVie) and Kyowa Hakko Kirin Co., Ltd. Revenues for periods shown consist of the recognition of deferred revenue from upfront payments and milestone payments received in 2012 and prior years. The Company has not generated any revenue based on the sale of products. In June 2013, the Company entered into a research collaboration with a disease advocacy organization. Under the agreement, the Company may be provided milestone payments to fund research and development activities estimated over a two-year period. The Company recorded collaboration revenue totaling $700,000 related to milestone payments during the six months ended June 30, 2015.</t>
  </si>
  <si>
    <t>Research and Development Costs</t>
  </si>
  <si>
    <t>Research and Development Costs With respect to its omaveloxolone programs and its collaboration agreement with AbbVie, the Company was responsible for a certain initial amount in early development costs before AbbVie began sharing development costs equally. As of June 30, 2016 the Company had incurred all of these initial costs, after which payments from AbbVie with respect to research and development costs incurred by the Company were recorded as a reduction in research and development expenses. The Company’s expenses were reduced by $661,000 for AbbVie’s share of research and development costs for the three months ended June 30, 2016. Accordingly, as of June 30, 2016, the Company had receivables in the amount of $661,000 included in prepaid expenses and other current assets on the consolidated balance sheet. The Company bases its expense accruals related to clinical trials on its estimates of the services received and efforts expended pursuant to contracts with multiple research institutions and contract research organizations that conduct and manage clinical trials on it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time period over which services will be performed and the level of effort to be expended in each period. If the Company does not identify costs that it has begun to incur or if the Company underestimates or overestimates the level of services performed or the costs of these services, its actual expenses could differ from its estimates. To date, the Company has not experienced significant changes in its estimates of accrued research and development expenses after a reporting period. However, due to the nature of estimates, the Company cannot assure that it will not make changes to its estimates in the future as the Company becomes aware of additional information about the status or conduct of its clinical trials and other research activities.</t>
  </si>
  <si>
    <t>Stock-Based Compensation The Company accounts for its equity-based compensation awards in accordance with Accounting Standard Codification ASC 718 Compensation—Stock Compensation The Company uses the Black-Scholes option-pricing model to estimate the fair value of stock option awards, which takes into consideration various factors, including the exercise price of the award, the expected term of the award, the current price of the underlying shares, the expected volatility of the underlying share price based on peer companies, forfeitures rate and the risk-free interest rate. Prior to the Company’s IPO of its common stock, the fair values of the shares of common stock underlying the Company’s share-based awards were estimated on each grant date using a probability-weighted expected return method. Following the close of its IPO in June 2016, the fair values of its common stock underlying its share-based awards were estimated using observable market prices.</t>
  </si>
  <si>
    <t>Risks and Uncertainties</t>
  </si>
  <si>
    <t>Risks and Uncertainties The Company has experienced losses and negative operating cash flows for many years since inception and has no marketed drug or other products. The Company’s ability to generate future revenue depends upon the results of its development programs, the success of which cannot be guaranteed. The Company may need to raise additional equity capital in the future in order to fund its operations.</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t>
  </si>
  <si>
    <t>Fair Value of Financial Instruments</t>
  </si>
  <si>
    <t>Fair Value of Financial Instruments The fair values of the Company’s stockholder notes receivable were approximately $156,000 and $138,000 at June 30, 2016 and December 31, 2015, respectively. The fair value was calculated using an income approach to estimate the present value of expected future cash flows to be received under the notes. The measurement is considered to be based primarily on Level 3 inputs used in the calculation, including the discount rate applied and the estimate of future cash flows.</t>
  </si>
  <si>
    <t>Net Income (Loss) per Share</t>
  </si>
  <si>
    <t>Net Income (Loss) per Share Basic and diluted net income (loss) per common share is calculated by dividing net income (loss) attributable to common stockholders by the weighted average number of common shares outstanding during the period, without consideration for common stock equivalents. The Company’s potentially dilutive shares, which include unvested restricted stock and options to purchase common stock, are considered to be common stock equivalents and are only included in the calculation of diluted net income (loss) per share when their effect is dilutive.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uses the two-class method to compute net income (loss) per common share attributable to common stockholders because the Company has issued securities, other than Class A and Class B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restricted common stock are entitled to the dividend amount paid to common stockholders on an as-if-converted-to-common stock basis when declared by the Company’s Board of Directors. As a result, all restricted common stock are considered to be participating securities.</t>
  </si>
  <si>
    <t>Deferred Offering Costs</t>
  </si>
  <si>
    <t>Deferred Offering Costs Deferred offering costs, which primarily consist of direct incremental accounting, legal, and printing fees relating to the initial public offering (IPO), were initially capitalized. The deferred offering costs totaling $3,489,000 were subsequently offset against IPO proceeds upon the completion of the IPO on June 1, 2016.</t>
  </si>
  <si>
    <t>Recent Accounting Pronouncements</t>
  </si>
  <si>
    <t>Recent Accounting Pronouncements In February 2016, the Financial Accounting Standards Board (FASB) issued Accounting Standards Update (ASU) No. 2016-02, Leases (Topic 842), Leases In March 2016, the FASB issued ASU No. 2016-09, Compensation–Stock Compensation: Improvements to Employee Share-Based Payment Accounting,</t>
  </si>
  <si>
    <t>Stock-Based Compensation (Tables)</t>
  </si>
  <si>
    <t>Summary of Stock Based Compensation Expense</t>
  </si>
  <si>
    <t>The following table summarizes stock-based compensation expense reflected in the consolidated statements of operations (in thousands):
Three Months ended
Six Months ended
June 30,
June 30,
2016
2015
2016
2015
Research and development
$
212
$
166
$
350
$
355
General and administrative
234
182
385
338
446
348
735
693</t>
  </si>
  <si>
    <t>Summary of Stock Option Activity</t>
  </si>
  <si>
    <t>The following table summarizes stock option activity as of June 30, 2016, and changes during the six months ended June 30, 2016, under the 2007 LTIP and standalone option agreements:
Number of Options
Weighted- Average Exercise Price
Outstanding at January 1, 2016
550,675
16.11
Granted
830,759
11.00
Exercised
(2,521
)
10.24
Forfeited
(1,453
)
13.24
Expired
(19,708
)
11.50
Outstanding at June 30, 2016
1,357,752
13.07
Exercisable at June 30, 2016
339,341
17.58</t>
  </si>
  <si>
    <t>Net Loss per Share (Tables)</t>
  </si>
  <si>
    <t>Computation of Basic and Diluted Net Loss per Share</t>
  </si>
  <si>
    <t xml:space="preserve">The following table sets forth the computation of basic and diluted net loss per share attributable to common stockholders:
Three Months ended
Six Months ended
June 30,
June 30,
2016
2015
2016
2015
Numerator
Net loss (in thousands)
$
(936
)
$
(1,695
)
$
(1,194
)
$
(337
)
Denominator
Weighted-average number of common shares used in net loss per share – basic
18,562,302
15,973,020
17,274,574
15,970,022
Dilutive potential common shares
—
—
—
—
Weighted-average number of common shares used in net loss per share – diluted
18,562,302
15,973,020
17,274,574
15,970,022
Net loss per share – basic
(0.05
)
(0.11
)
(0.07
)
(0.02
)
Net loss per share – diluted
(0.05
)
(0.11
)
(0.07
)
(0.02
) </t>
  </si>
  <si>
    <t>Description of Business - Additional Information (Details) $ / shares in Units, $ in Thousands</t>
  </si>
  <si>
    <t>May 25, 2016USD ($)$ / sharesshares</t>
  </si>
  <si>
    <t>May 11, 2016</t>
  </si>
  <si>
    <t>Jan. 06, 2016</t>
  </si>
  <si>
    <t>Jun. 30, 2016USD ($)</t>
  </si>
  <si>
    <t>Organization Consolidation And Presentation Of Financial Statements [Line Items]</t>
  </si>
  <si>
    <t>Reverse stock split, Description</t>
  </si>
  <si>
    <t>On May 11, 2016, the Company effected a 1.45-to-1 reverse split of its common stock.</t>
  </si>
  <si>
    <t>On January 6, 2016, the Company effected a 4.4-to-1 reverse split of its common stock, and an automatic conversion of its common stock into Class B common stock.</t>
  </si>
  <si>
    <t>Reverse stock split, ratio</t>
  </si>
  <si>
    <t>Proceeds from issuance of common stock from initial public offering | $</t>
  </si>
  <si>
    <t>IPO</t>
  </si>
  <si>
    <t>Issuance price (in dollars per share) | $ / shares</t>
  </si>
  <si>
    <t>IPO | Common Stock A</t>
  </si>
  <si>
    <t>Issuance of common stock</t>
  </si>
  <si>
    <t>Over-Allotment Option | Common Stock A</t>
  </si>
  <si>
    <t>Summary of Significant Accounting Policies - Additional Information (Details) - USD ($)</t>
  </si>
  <si>
    <t>1 Months Ended</t>
  </si>
  <si>
    <t>Jun. 30, 2013</t>
  </si>
  <si>
    <t>Significant Accounting Policies [Line Items]</t>
  </si>
  <si>
    <t>Milestone payment period</t>
  </si>
  <si>
    <t>2 years</t>
  </si>
  <si>
    <t>Reduction in research and development expense</t>
  </si>
  <si>
    <t>Stockholder notes receivable</t>
  </si>
  <si>
    <t>Deferred offering costs</t>
  </si>
  <si>
    <t>Prepaid Expenses and Other Current Assets</t>
  </si>
  <si>
    <t>Receivables</t>
  </si>
  <si>
    <t>Stock-Based Compensation - Summary of Stock Based Compensation Expense (Details) - USD ($) $ in Thousands</t>
  </si>
  <si>
    <t>Share Based Compensation Arrangement By Share Based Payment Award [Line Items]</t>
  </si>
  <si>
    <t>Share based compensation expense</t>
  </si>
  <si>
    <t>Research and Development Expense</t>
  </si>
  <si>
    <t>General and Administrative Expense</t>
  </si>
  <si>
    <t>Stock-Based Compensation - Summary of Stock Option Activity (Details)</t>
  </si>
  <si>
    <t>Jun. 30, 2016$ / sharesshares</t>
  </si>
  <si>
    <t>Number of Options, Abstract</t>
  </si>
  <si>
    <t>Number of Options, Outstanding - Beginning balance | shares</t>
  </si>
  <si>
    <t>Number of Options, Granted | shares</t>
  </si>
  <si>
    <t>Number of Options, Exercised | shares</t>
  </si>
  <si>
    <t>Number of Options, Forfeited | shares</t>
  </si>
  <si>
    <t>Number of Options, Expired | shares</t>
  </si>
  <si>
    <t>Number of Options, Outstanding - Ending balance | shares</t>
  </si>
  <si>
    <t>Number of Options, Exercisable at June 30, 2016 | shares</t>
  </si>
  <si>
    <t>Weighted Average Exercise Price, Abstract</t>
  </si>
  <si>
    <t>Weighted-Average Exercise Price, Outstanding - Beginning balance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tstanding - Ending balance | $ / shares</t>
  </si>
  <si>
    <t>Weighted-Average Exercise Price, Exercisable at June 30, 2016 | $ / shares</t>
  </si>
  <si>
    <t>Stock-Based Compensation - Additional Information (Details)</t>
  </si>
  <si>
    <t>Total intrinsic value of outstanding options</t>
  </si>
  <si>
    <t>Total intrinsic value of exercisable options</t>
  </si>
  <si>
    <t>Related Party Transactions - Additional Information (Details) - Stockholders - USD ($)</t>
  </si>
  <si>
    <t>Related Party Transaction [Line Items]</t>
  </si>
  <si>
    <t>Due to stockholders</t>
  </si>
  <si>
    <t>Payments made to stockholders</t>
  </si>
  <si>
    <t>Net Loss per Share - Computation of Basic and Diluted Net Loss per Share (Details) - USD ($) $ / shares in Units, $ in Thousands</t>
  </si>
  <si>
    <t>Numerator</t>
  </si>
  <si>
    <t>Denominator</t>
  </si>
  <si>
    <t>Weighted-average number of common shares used in net loss per share – basic</t>
  </si>
  <si>
    <t>Weighted-average number of common shares used in net loss per share – diluted</t>
  </si>
  <si>
    <t>Net loss per share – basic</t>
  </si>
  <si>
    <t>Net loss per share – diluted</t>
  </si>
  <si>
    <t>Net Loss per Share - Additional Information (Details) - shares</t>
  </si>
  <si>
    <t>Weighted average anti-dilutive shares excludes from computation of earnings per share</t>
  </si>
  <si>
    <t>Subsequent Events (Details)</t>
  </si>
  <si>
    <t>Jul. 01, 2016USD ($)</t>
  </si>
  <si>
    <t>Subsequent Event</t>
  </si>
  <si>
    <t>Subsequent Event [Line Items]</t>
  </si>
  <si>
    <t>Tax refund received from internal revenue servi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58762</v>
      </c>
    </row>
    <row r="12" spans="1:3">
      <c t="s" r="A12" s="4">
        <v>19</v>
      </c>
      <c t="s" r="B12" s="4">
        <v>20</v>
      </c>
    </row>
    <row r="13" spans="1:3">
      <c t="s" r="A13" s="4">
        <v>21</v>
      </c>
      <c t="s" r="B13" s="4">
        <v>22</v>
      </c>
    </row>
    <row r="14" spans="1:3">
      <c t="s" r="A14" s="4">
        <v>23</v>
      </c>
    </row>
    <row r="15" spans="1:3">
      <c t="s" r="A15" s="3">
        <v>4</v>
      </c>
    </row>
    <row r="16" spans="1:3">
      <c t="s" r="A16" s="4">
        <v>24</v>
      </c>
      <c t="n" r="C16" s="6">
        <v>7740354</v>
      </c>
    </row>
    <row r="17" spans="1:3">
      <c t="s" r="A17" s="4">
        <v>25</v>
      </c>
    </row>
    <row r="18" spans="1:3">
      <c t="s" r="A18" s="3">
        <v>4</v>
      </c>
    </row>
    <row r="19" spans="1:3">
      <c t="s" r="A19" s="4">
        <v>24</v>
      </c>
      <c t="n" r="C19" s="6">
        <v>14585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130</v>
      </c>
      <c t="s" r="B1" s="2">
        <v>1</v>
      </c>
    </row>
    <row r="2" spans="1:2">
      <c t="s" r="B2" s="2">
        <v>2</v>
      </c>
    </row>
    <row r="3" spans="1:2">
      <c t="s" r="A3" s="3">
        <v>112</v>
      </c>
    </row>
    <row r="4" spans="1:2">
      <c t="s" r="A4" s="4">
        <v>131</v>
      </c>
      <c t="s" r="B4" s="4">
        <v>132</v>
      </c>
    </row>
    <row r="5" spans="1:2">
      <c t="s" r="A5" s="4">
        <v>133</v>
      </c>
      <c t="s" r="B5" s="4">
        <v>134</v>
      </c>
    </row>
    <row r="6" spans="1:2">
      <c t="s" r="A6" s="4">
        <v>135</v>
      </c>
      <c t="s" r="B6" s="4">
        <v>136</v>
      </c>
    </row>
    <row r="7" spans="1:2">
      <c t="s" r="A7" s="4">
        <v>117</v>
      </c>
      <c t="s" r="B7" s="4">
        <v>137</v>
      </c>
    </row>
    <row r="8" spans="1:2">
      <c t="s" r="A8" s="4">
        <v>138</v>
      </c>
      <c t="s" r="B8" s="4">
        <v>139</v>
      </c>
    </row>
    <row r="9" spans="1:2">
      <c t="s" r="A9" s="4">
        <v>140</v>
      </c>
      <c t="s" r="B9" s="4">
        <v>141</v>
      </c>
    </row>
    <row r="10" spans="1:2">
      <c t="s" r="A10" s="4">
        <v>142</v>
      </c>
      <c t="s" r="B10" s="4">
        <v>143</v>
      </c>
    </row>
    <row r="11" spans="1:2">
      <c t="s" r="A11" s="4">
        <v>144</v>
      </c>
      <c t="s" r="B11" s="4">
        <v>145</v>
      </c>
    </row>
    <row r="12" spans="1:2">
      <c t="s" r="A12" s="4">
        <v>146</v>
      </c>
      <c t="s" r="B12" s="4">
        <v>147</v>
      </c>
    </row>
    <row r="13" spans="1:2">
      <c t="s" r="A13" s="4">
        <v>148</v>
      </c>
      <c t="s" r="B13"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50</v>
      </c>
      <c t="s" r="B1" s="2">
        <v>1</v>
      </c>
    </row>
    <row r="2" spans="1:2">
      <c t="s" r="B2" s="2">
        <v>2</v>
      </c>
    </row>
    <row r="3" spans="1:2">
      <c t="s" r="A3" s="3">
        <v>118</v>
      </c>
    </row>
    <row r="4" spans="1:2">
      <c t="s" r="A4" s="4">
        <v>151</v>
      </c>
      <c t="s" r="B4" s="4">
        <v>152</v>
      </c>
    </row>
    <row r="5" spans="1:2">
      <c t="s" r="A5" s="4">
        <v>153</v>
      </c>
      <c t="s" r="B5"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5</v>
      </c>
      <c t="s" r="B1" s="2">
        <v>1</v>
      </c>
    </row>
    <row r="2" spans="1:2">
      <c t="s" r="B2" s="2">
        <v>2</v>
      </c>
    </row>
    <row r="3" spans="1:2">
      <c t="s" r="A3" s="3">
        <v>125</v>
      </c>
    </row>
    <row r="4" spans="1:2">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6"/>
    <col customWidth="1" max="3" min="3" width="80"/>
    <col customWidth="1" max="4" min="4" width="80"/>
    <col customWidth="1" max="5" min="5" width="21"/>
  </cols>
  <sheetData>
    <row r="1" spans="1:5">
      <c t="s" r="A1" s="1">
        <v>158</v>
      </c>
      <c t="s" r="B1" s="2">
        <v>159</v>
      </c>
      <c t="s" r="C1" s="2">
        <v>160</v>
      </c>
      <c t="s" r="D1" s="2">
        <v>161</v>
      </c>
      <c t="s" r="E1" s="2">
        <v>162</v>
      </c>
    </row>
    <row r="2" spans="1:5">
      <c t="s" r="A2" s="3">
        <v>163</v>
      </c>
    </row>
    <row r="3" spans="1:5">
      <c t="s" r="A3" s="4">
        <v>164</v>
      </c>
      <c t="s" r="C3" s="4">
        <v>165</v>
      </c>
      <c t="s" r="D3" s="4">
        <v>166</v>
      </c>
    </row>
    <row r="4" spans="1:5">
      <c t="s" r="A4" s="4">
        <v>167</v>
      </c>
      <c t="n" r="C4" s="10">
        <v>0.6899999999999999</v>
      </c>
      <c t="n" r="D4" s="10">
        <v>0.227</v>
      </c>
    </row>
    <row r="5" spans="1:5">
      <c t="s" r="A5" s="4">
        <v>168</v>
      </c>
      <c t="n" r="B5" s="7">
        <v>60900</v>
      </c>
      <c t="n" r="E5" s="7">
        <v>64705</v>
      </c>
    </row>
    <row r="6" spans="1:5">
      <c t="s" r="A6" s="4">
        <v>169</v>
      </c>
    </row>
    <row r="7" spans="1:5">
      <c t="s" r="A7" s="3">
        <v>163</v>
      </c>
    </row>
    <row r="8" spans="1:5">
      <c t="s" r="A8" s="4">
        <v>170</v>
      </c>
      <c t="n" r="B8" s="7">
        <v>11</v>
      </c>
    </row>
    <row r="9" spans="1:5">
      <c t="s" r="A9" s="4">
        <v>171</v>
      </c>
    </row>
    <row r="10" spans="1:5">
      <c t="s" r="A10" s="3">
        <v>163</v>
      </c>
    </row>
    <row r="11" spans="1:5">
      <c t="s" r="A11" s="4">
        <v>172</v>
      </c>
      <c t="n" r="B11" s="6">
        <v>6325000</v>
      </c>
    </row>
    <row r="12" spans="1:5">
      <c t="s" r="A12" s="4">
        <v>173</v>
      </c>
    </row>
    <row r="13" spans="1:5">
      <c t="s" r="A13" s="3">
        <v>163</v>
      </c>
    </row>
    <row r="14" spans="1:5">
      <c t="s" r="A14" s="4">
        <v>172</v>
      </c>
      <c t="n" r="B14" s="6">
        <v>82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r="A1" s="1">
        <v>174</v>
      </c>
      <c t="s" r="B1" s="2">
        <v>175</v>
      </c>
      <c t="s" r="C1" s="2">
        <v>60</v>
      </c>
      <c t="s" r="D1" s="2">
        <v>1</v>
      </c>
    </row>
    <row r="2" spans="1:5">
      <c t="s" r="B2" s="2">
        <v>176</v>
      </c>
      <c t="s" r="C2" s="2">
        <v>2</v>
      </c>
      <c t="s" r="D2" s="2">
        <v>2</v>
      </c>
      <c t="s" r="E2" s="2">
        <v>27</v>
      </c>
    </row>
    <row r="3" spans="1:5">
      <c t="s" r="A3" s="3">
        <v>177</v>
      </c>
    </row>
    <row r="4" spans="1:5">
      <c t="s" r="A4" s="4">
        <v>178</v>
      </c>
      <c t="s" r="B4" s="4">
        <v>179</v>
      </c>
    </row>
    <row r="5" spans="1:5">
      <c t="s" r="A5" s="4">
        <v>62</v>
      </c>
      <c t="n" r="D5" s="7">
        <v>700000</v>
      </c>
    </row>
    <row r="6" spans="1:5">
      <c t="s" r="A6" s="4">
        <v>180</v>
      </c>
      <c t="n" r="C6" s="7">
        <v>661000</v>
      </c>
    </row>
    <row r="7" spans="1:5">
      <c t="s" r="A7" s="4">
        <v>181</v>
      </c>
      <c t="n" r="C7" s="6">
        <v>156000</v>
      </c>
      <c t="n" r="D7" s="6">
        <v>156000</v>
      </c>
      <c t="n" r="E7" s="7">
        <v>138000</v>
      </c>
    </row>
    <row r="8" spans="1:5">
      <c t="s" r="A8" s="4">
        <v>182</v>
      </c>
      <c t="n" r="C8" s="6">
        <v>3489000</v>
      </c>
      <c t="n" r="D8" s="6">
        <v>3489000</v>
      </c>
    </row>
    <row r="9" spans="1:5">
      <c t="s" r="A9" s="4">
        <v>183</v>
      </c>
    </row>
    <row r="10" spans="1:5">
      <c t="s" r="A10" s="3">
        <v>177</v>
      </c>
    </row>
    <row r="11" spans="1:5">
      <c t="s" r="A11" s="4">
        <v>184</v>
      </c>
      <c t="n" r="C11" s="7">
        <v>661000</v>
      </c>
      <c t="n" r="D11" s="7">
        <v>661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5</v>
      </c>
      <c t="s" r="B1" s="2">
        <v>60</v>
      </c>
      <c t="s" r="D1" s="2">
        <v>1</v>
      </c>
    </row>
    <row r="2" spans="1:5">
      <c t="s" r="B2" s="2">
        <v>2</v>
      </c>
      <c t="s" r="C2" s="2">
        <v>61</v>
      </c>
      <c t="s" r="D2" s="2">
        <v>2</v>
      </c>
      <c t="s" r="E2" s="2">
        <v>61</v>
      </c>
    </row>
    <row r="3" spans="1:5">
      <c t="s" r="A3" s="3">
        <v>186</v>
      </c>
    </row>
    <row r="4" spans="1:5">
      <c t="s" r="A4" s="4">
        <v>187</v>
      </c>
      <c t="n" r="B4" s="7">
        <v>446</v>
      </c>
      <c t="n" r="C4" s="7">
        <v>348</v>
      </c>
      <c t="n" r="D4" s="7">
        <v>735</v>
      </c>
      <c t="n" r="E4" s="7">
        <v>693</v>
      </c>
    </row>
    <row r="5" spans="1:5">
      <c t="s" r="A5" s="4">
        <v>188</v>
      </c>
    </row>
    <row r="6" spans="1:5">
      <c t="s" r="A6" s="3">
        <v>186</v>
      </c>
    </row>
    <row r="7" spans="1:5">
      <c t="s" r="A7" s="4">
        <v>187</v>
      </c>
      <c t="n" r="B7" s="6">
        <v>212</v>
      </c>
      <c t="n" r="C7" s="6">
        <v>166</v>
      </c>
      <c t="n" r="D7" s="6">
        <v>350</v>
      </c>
      <c t="n" r="E7" s="6">
        <v>355</v>
      </c>
    </row>
    <row r="8" spans="1:5">
      <c t="s" r="A8" s="4">
        <v>189</v>
      </c>
    </row>
    <row r="9" spans="1:5">
      <c t="s" r="A9" s="3">
        <v>186</v>
      </c>
    </row>
    <row r="10" spans="1:5">
      <c t="s" r="A10" s="4">
        <v>187</v>
      </c>
      <c t="n" r="B10" s="7">
        <v>234</v>
      </c>
      <c t="n" r="C10" s="7">
        <v>182</v>
      </c>
      <c t="n" r="D10" s="7">
        <v>385</v>
      </c>
      <c t="n" r="E10" s="7">
        <v>33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30"/>
  </cols>
  <sheetData>
    <row r="1" spans="1:2">
      <c t="s" r="A1" s="1">
        <v>190</v>
      </c>
      <c t="s" r="B1" s="2">
        <v>1</v>
      </c>
    </row>
    <row r="2" spans="1:2">
      <c t="s" r="B2" s="2">
        <v>191</v>
      </c>
    </row>
    <row r="3" spans="1:2">
      <c t="s" r="A3" s="3">
        <v>192</v>
      </c>
    </row>
    <row r="4" spans="1:2">
      <c t="s" r="A4" s="4">
        <v>193</v>
      </c>
      <c t="n" r="B4" s="6">
        <v>550675</v>
      </c>
    </row>
    <row r="5" spans="1:2">
      <c t="s" r="A5" s="4">
        <v>194</v>
      </c>
      <c t="n" r="B5" s="6">
        <v>830759</v>
      </c>
    </row>
    <row r="6" spans="1:2">
      <c t="s" r="A6" s="4">
        <v>195</v>
      </c>
      <c t="n" r="B6" s="6">
        <v>-2521</v>
      </c>
    </row>
    <row r="7" spans="1:2">
      <c t="s" r="A7" s="4">
        <v>196</v>
      </c>
      <c t="n" r="B7" s="6">
        <v>-1453</v>
      </c>
    </row>
    <row r="8" spans="1:2">
      <c t="s" r="A8" s="4">
        <v>197</v>
      </c>
      <c t="n" r="B8" s="6">
        <v>-19708</v>
      </c>
    </row>
    <row r="9" spans="1:2">
      <c t="s" r="A9" s="4">
        <v>198</v>
      </c>
      <c t="n" r="B9" s="6">
        <v>1357752</v>
      </c>
    </row>
    <row r="10" spans="1:2">
      <c t="s" r="A10" s="4">
        <v>199</v>
      </c>
      <c t="n" r="B10" s="6">
        <v>339341</v>
      </c>
    </row>
    <row r="11" spans="1:2">
      <c t="s" r="A11" s="3">
        <v>200</v>
      </c>
    </row>
    <row r="12" spans="1:2">
      <c t="s" r="A12" s="4">
        <v>201</v>
      </c>
      <c t="n" r="B12" s="9">
        <v>16.11</v>
      </c>
    </row>
    <row r="13" spans="1:2">
      <c t="s" r="A13" s="4">
        <v>202</v>
      </c>
      <c t="n" r="B13" s="6">
        <v>11</v>
      </c>
    </row>
    <row r="14" spans="1:2">
      <c t="s" r="A14" s="4">
        <v>203</v>
      </c>
      <c t="n" r="B14" s="11">
        <v>10.24</v>
      </c>
    </row>
    <row r="15" spans="1:2">
      <c t="s" r="A15" s="4">
        <v>204</v>
      </c>
      <c t="n" r="B15" s="11">
        <v>13.24</v>
      </c>
    </row>
    <row r="16" spans="1:2">
      <c t="s" r="A16" s="4">
        <v>205</v>
      </c>
      <c t="n" r="B16" s="11">
        <v>11.5</v>
      </c>
    </row>
    <row r="17" spans="1:2">
      <c t="s" r="A17" s="4">
        <v>206</v>
      </c>
      <c t="n" r="B17" s="11">
        <v>13.07</v>
      </c>
    </row>
    <row r="18" spans="1:2">
      <c t="s" r="A18" s="4">
        <v>207</v>
      </c>
      <c t="n" r="B18" s="9">
        <v>17.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6</v>
      </c>
      <c t="s" r="B1" s="2">
        <v>2</v>
      </c>
      <c t="s" r="C1" s="2">
        <v>27</v>
      </c>
    </row>
    <row r="2" spans="1:3">
      <c t="s" r="A2" s="3">
        <v>28</v>
      </c>
    </row>
    <row r="3" spans="1:3">
      <c t="s" r="A3" s="4">
        <v>29</v>
      </c>
      <c t="n" r="B3" s="7">
        <v>92365</v>
      </c>
      <c t="n" r="C3" s="7">
        <v>42008</v>
      </c>
    </row>
    <row r="4" spans="1:3">
      <c t="s" r="A4" s="4">
        <v>30</v>
      </c>
      <c t="n" r="B4" s="6">
        <v>17170</v>
      </c>
      <c t="n" r="C4" s="6">
        <v>31926</v>
      </c>
    </row>
    <row r="5" spans="1:3">
      <c t="s" r="A5" s="4">
        <v>31</v>
      </c>
      <c t="n" r="B5" s="6">
        <v>3389</v>
      </c>
      <c t="n" r="C5" s="6">
        <v>3325</v>
      </c>
    </row>
    <row r="6" spans="1:3">
      <c t="s" r="A6" s="4">
        <v>32</v>
      </c>
      <c t="n" r="B6" s="6">
        <v>112924</v>
      </c>
      <c t="n" r="C6" s="6">
        <v>77259</v>
      </c>
    </row>
    <row r="7" spans="1:3">
      <c t="s" r="A7" s="4">
        <v>33</v>
      </c>
      <c t="n" r="B7" s="6">
        <v>942</v>
      </c>
      <c t="n" r="C7" s="6">
        <v>1142</v>
      </c>
    </row>
    <row r="8" spans="1:3">
      <c t="s" r="A8" s="4">
        <v>34</v>
      </c>
      <c t="n" r="B8" s="6">
        <v>554</v>
      </c>
      <c t="n" r="C8" s="6">
        <v>553</v>
      </c>
    </row>
    <row r="9" spans="1:3">
      <c t="s" r="A9" s="4">
        <v>35</v>
      </c>
      <c t="n" r="B9" s="6">
        <v>114420</v>
      </c>
      <c t="n" r="C9" s="6">
        <v>78954</v>
      </c>
    </row>
    <row r="10" spans="1:3">
      <c t="s" r="A10" s="3">
        <v>36</v>
      </c>
    </row>
    <row r="11" spans="1:3">
      <c t="s" r="A11" s="4">
        <v>37</v>
      </c>
      <c t="n" r="B11" s="6">
        <v>1552</v>
      </c>
      <c t="n" r="C11" s="6">
        <v>3531</v>
      </c>
    </row>
    <row r="12" spans="1:3">
      <c t="s" r="A12" s="4">
        <v>38</v>
      </c>
      <c t="n" r="B12" s="6">
        <v>4205</v>
      </c>
      <c t="n" r="C12" s="6">
        <v>3529</v>
      </c>
    </row>
    <row r="13" spans="1:3">
      <c t="s" r="A13" s="4">
        <v>39</v>
      </c>
      <c t="n" r="B13" s="6">
        <v>4649</v>
      </c>
      <c t="n" r="C13" s="6">
        <v>4030</v>
      </c>
    </row>
    <row r="14" spans="1:3">
      <c t="s" r="A14" s="4">
        <v>40</v>
      </c>
      <c t="n" r="B14" s="6">
        <v>49595</v>
      </c>
      <c t="n" r="C14" s="6">
        <v>49730</v>
      </c>
    </row>
    <row r="15" spans="1:3">
      <c t="s" r="A15" s="4">
        <v>41</v>
      </c>
      <c t="n" r="B15" s="6">
        <v>60001</v>
      </c>
      <c t="n" r="C15" s="6">
        <v>60820</v>
      </c>
    </row>
    <row r="16" spans="1:3">
      <c t="s" r="A16" s="4">
        <v>42</v>
      </c>
      <c t="n" r="B16" s="6">
        <v>116</v>
      </c>
      <c t="n" r="C16" s="6">
        <v>249</v>
      </c>
    </row>
    <row r="17" spans="1:3">
      <c t="s" r="A17" s="4">
        <v>43</v>
      </c>
      <c t="n" r="B17" s="6">
        <v>266447</v>
      </c>
      <c t="n" r="C17" s="6">
        <v>291041</v>
      </c>
    </row>
    <row r="18" spans="1:3">
      <c t="s" r="A18" s="4">
        <v>44</v>
      </c>
      <c t="n" r="B18" s="6">
        <v>266563</v>
      </c>
      <c t="n" r="C18" s="6">
        <v>291290</v>
      </c>
    </row>
    <row r="19" spans="1:3">
      <c t="s" r="A19" s="4">
        <v>45</v>
      </c>
      <c t="s" r="B19" s="4">
        <v>46</v>
      </c>
      <c t="s" r="C19" s="4">
        <v>46</v>
      </c>
    </row>
    <row r="20" spans="1:3">
      <c t="s" r="A20" s="3">
        <v>47</v>
      </c>
    </row>
    <row r="21" spans="1:3">
      <c t="s" r="A21" s="4">
        <v>48</v>
      </c>
      <c t="n" r="B21" s="6">
        <v>72235</v>
      </c>
      <c t="n" r="C21" s="6">
        <v>10036</v>
      </c>
    </row>
    <row r="22" spans="1:3">
      <c t="s" r="A22" s="4">
        <v>49</v>
      </c>
      <c t="n" r="B22" s="6">
        <v>-81</v>
      </c>
      <c t="n" r="C22" s="6">
        <v>-81</v>
      </c>
    </row>
    <row r="23" spans="1:3">
      <c t="s" r="A23" s="4">
        <v>50</v>
      </c>
      <c t="n" r="B23" s="6">
        <v>-284321</v>
      </c>
      <c t="n" r="C23" s="6">
        <v>-283127</v>
      </c>
    </row>
    <row r="24" spans="1:3">
      <c t="s" r="A24" s="4">
        <v>51</v>
      </c>
      <c t="n" r="B24" s="6">
        <v>-212144</v>
      </c>
      <c t="n" r="C24" s="6">
        <v>-273156</v>
      </c>
    </row>
    <row r="25" spans="1:3">
      <c t="s" r="A25" s="4">
        <v>52</v>
      </c>
      <c t="n" r="B25" s="6">
        <v>114420</v>
      </c>
      <c t="n" r="C25" s="6">
        <v>78954</v>
      </c>
    </row>
    <row r="26" spans="1:3">
      <c t="s" r="A26" s="4">
        <v>23</v>
      </c>
    </row>
    <row r="27" spans="1:3">
      <c t="s" r="A27" s="3">
        <v>47</v>
      </c>
    </row>
    <row r="28" spans="1:3">
      <c t="s" r="A28" s="4">
        <v>53</v>
      </c>
      <c t="n" r="B28" s="6">
        <v>8</v>
      </c>
    </row>
    <row r="29" spans="1:3">
      <c t="s" r="A29" s="4">
        <v>25</v>
      </c>
    </row>
    <row r="30" spans="1:3">
      <c t="s" r="A30" s="3">
        <v>47</v>
      </c>
    </row>
    <row r="31" spans="1:3">
      <c t="s" r="A31" s="4">
        <v>53</v>
      </c>
      <c t="n" r="B31" s="7">
        <v>15</v>
      </c>
      <c t="n" r="C31" s="7">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t="s" r="A1" s="1">
        <v>208</v>
      </c>
      <c t="s" r="B1" s="2">
        <v>162</v>
      </c>
    </row>
    <row r="2" spans="1:2">
      <c t="s" r="A2" s="3">
        <v>118</v>
      </c>
    </row>
    <row r="3" spans="1:2">
      <c t="s" r="A3" s="4">
        <v>209</v>
      </c>
      <c t="n" r="B3" s="7">
        <v>11074000</v>
      </c>
    </row>
    <row r="4" spans="1:2">
      <c t="s" r="A4" s="4">
        <v>210</v>
      </c>
      <c t="n" r="B4" s="7">
        <v>2353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1</v>
      </c>
      <c t="s" r="B1" s="2">
        <v>1</v>
      </c>
    </row>
    <row r="2" spans="1:3">
      <c t="s" r="B2" s="2">
        <v>2</v>
      </c>
      <c t="s" r="C2" s="2">
        <v>61</v>
      </c>
    </row>
    <row r="3" spans="1:3">
      <c t="s" r="A3" s="3">
        <v>212</v>
      </c>
    </row>
    <row r="4" spans="1:3">
      <c t="s" r="A4" s="4">
        <v>213</v>
      </c>
      <c t="n" r="B4" s="7">
        <v>18000</v>
      </c>
    </row>
    <row r="5" spans="1:3">
      <c t="s" r="A5" s="4">
        <v>188</v>
      </c>
    </row>
    <row r="6" spans="1:3">
      <c t="s" r="A6" s="3">
        <v>212</v>
      </c>
    </row>
    <row r="7" spans="1:3">
      <c t="s" r="A7" s="4">
        <v>214</v>
      </c>
      <c t="n" r="B7" s="7">
        <v>440000</v>
      </c>
      <c t="n" r="C7" s="7">
        <v>643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5</v>
      </c>
      <c t="s" r="B1" s="2">
        <v>60</v>
      </c>
      <c t="s" r="D1" s="2">
        <v>1</v>
      </c>
    </row>
    <row r="2" spans="1:5">
      <c t="s" r="B2" s="2">
        <v>2</v>
      </c>
      <c t="s" r="C2" s="2">
        <v>61</v>
      </c>
      <c t="s" r="D2" s="2">
        <v>2</v>
      </c>
      <c t="s" r="E2" s="2">
        <v>61</v>
      </c>
    </row>
    <row r="3" spans="1:5">
      <c t="s" r="A3" s="3">
        <v>216</v>
      </c>
    </row>
    <row r="4" spans="1:5">
      <c t="s" r="A4" s="4">
        <v>76</v>
      </c>
      <c t="n" r="B4" s="7">
        <v>-936</v>
      </c>
      <c t="n" r="C4" s="7">
        <v>-1695</v>
      </c>
      <c t="n" r="D4" s="7">
        <v>-1194</v>
      </c>
      <c t="n" r="E4" s="7">
        <v>-337</v>
      </c>
    </row>
    <row r="5" spans="1:5">
      <c t="s" r="A5" s="3">
        <v>217</v>
      </c>
    </row>
    <row r="6" spans="1:5">
      <c t="s" r="A6" s="4">
        <v>218</v>
      </c>
      <c t="n" r="B6" s="6">
        <v>18562302</v>
      </c>
      <c t="n" r="C6" s="6">
        <v>15973020</v>
      </c>
      <c t="n" r="D6" s="6">
        <v>17274574</v>
      </c>
      <c t="n" r="E6" s="6">
        <v>15970022</v>
      </c>
    </row>
    <row r="7" spans="1:5">
      <c t="s" r="A7" s="4">
        <v>219</v>
      </c>
      <c t="n" r="B7" s="6">
        <v>18562302</v>
      </c>
      <c t="n" r="C7" s="6">
        <v>15973020</v>
      </c>
      <c t="n" r="D7" s="6">
        <v>17274574</v>
      </c>
      <c t="n" r="E7" s="6">
        <v>15970022</v>
      </c>
    </row>
    <row r="8" spans="1:5">
      <c t="s" r="A8" s="4">
        <v>220</v>
      </c>
      <c t="n" r="B8" s="9">
        <v>-0.05</v>
      </c>
      <c t="n" r="C8" s="9">
        <v>-0.11</v>
      </c>
      <c t="n" r="D8" s="9">
        <v>-0.07000000000000001</v>
      </c>
      <c t="n" r="E8" s="9">
        <v>-0.02</v>
      </c>
    </row>
    <row r="9" spans="1:5">
      <c t="s" r="A9" s="4">
        <v>221</v>
      </c>
      <c t="n" r="B9" s="9">
        <v>-0.05</v>
      </c>
      <c t="n" r="C9" s="9">
        <v>-0.11</v>
      </c>
      <c t="n" r="D9" s="9">
        <v>-0.07000000000000001</v>
      </c>
      <c t="n" r="E9" s="9">
        <v>-0.0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2</v>
      </c>
      <c t="s" r="B1" s="2">
        <v>60</v>
      </c>
      <c t="s" r="D1" s="2">
        <v>1</v>
      </c>
    </row>
    <row r="2" spans="1:5">
      <c t="s" r="B2" s="2">
        <v>2</v>
      </c>
      <c t="s" r="C2" s="2">
        <v>61</v>
      </c>
      <c t="s" r="D2" s="2">
        <v>2</v>
      </c>
      <c t="s" r="E2" s="2">
        <v>61</v>
      </c>
    </row>
    <row r="3" spans="1:5">
      <c t="s" r="A3" s="3">
        <v>125</v>
      </c>
    </row>
    <row r="4" spans="1:5">
      <c t="s" r="A4" s="4">
        <v>223</v>
      </c>
      <c t="n" r="B4" s="6">
        <v>1357752</v>
      </c>
      <c t="n" r="C4" s="6">
        <v>573094</v>
      </c>
      <c t="n" r="D4" s="6">
        <v>1357752</v>
      </c>
      <c t="n" r="E4" s="6">
        <v>57309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t="s" r="A1" s="1">
        <v>224</v>
      </c>
      <c t="s" r="B1" s="2">
        <v>225</v>
      </c>
    </row>
    <row r="2" spans="1:2">
      <c t="s" r="A2" s="4">
        <v>226</v>
      </c>
    </row>
    <row r="3" spans="1:2">
      <c t="s" r="A3" s="3">
        <v>227</v>
      </c>
    </row>
    <row r="4" spans="1:2">
      <c t="s" r="A4" s="4">
        <v>228</v>
      </c>
      <c t="n" r="B4" s="7">
        <v>1717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4</v>
      </c>
      <c t="s" r="B1" s="2">
        <v>2</v>
      </c>
      <c t="s" r="C1" s="2">
        <v>27</v>
      </c>
    </row>
    <row r="2" spans="1:3">
      <c t="s" r="A2" s="4">
        <v>23</v>
      </c>
    </row>
    <row r="3" spans="1:3">
      <c t="s" r="A3" s="4">
        <v>55</v>
      </c>
      <c t="n" r="B3" s="8">
        <v>0.001</v>
      </c>
      <c t="n" r="C3" s="8">
        <v>0.001</v>
      </c>
    </row>
    <row r="4" spans="1:3">
      <c t="s" r="A4" s="4">
        <v>56</v>
      </c>
      <c t="n" r="B4" s="6">
        <v>500000000</v>
      </c>
      <c t="n" r="C4" s="6">
        <v>500000000</v>
      </c>
    </row>
    <row r="5" spans="1:3">
      <c t="s" r="A5" s="4">
        <v>57</v>
      </c>
      <c t="n" r="B5" s="6">
        <v>7663553</v>
      </c>
      <c t="n" r="C5" s="6">
        <v>0</v>
      </c>
    </row>
    <row r="6" spans="1:3">
      <c t="s" r="A6" s="4">
        <v>58</v>
      </c>
      <c t="n" r="B6" s="6">
        <v>7663553</v>
      </c>
      <c t="n" r="C6" s="6">
        <v>0</v>
      </c>
    </row>
    <row r="7" spans="1:3">
      <c t="s" r="A7" s="4">
        <v>25</v>
      </c>
    </row>
    <row r="8" spans="1:3">
      <c t="s" r="A8" s="4">
        <v>55</v>
      </c>
      <c t="n" r="B8" s="8">
        <v>0.001</v>
      </c>
      <c t="n" r="C8" s="8">
        <v>0.001</v>
      </c>
    </row>
    <row r="9" spans="1:3">
      <c t="s" r="A9" s="4">
        <v>56</v>
      </c>
      <c t="n" r="B9" s="6">
        <v>150000000</v>
      </c>
      <c t="n" r="C9" s="6">
        <v>150000000</v>
      </c>
    </row>
    <row r="10" spans="1:3">
      <c t="s" r="A10" s="4">
        <v>57</v>
      </c>
      <c t="n" r="B10" s="6">
        <v>14662074</v>
      </c>
      <c t="n" r="C10" s="6">
        <v>15998106</v>
      </c>
    </row>
    <row r="11" spans="1:3">
      <c t="s" r="A11" s="4">
        <v>58</v>
      </c>
      <c t="n" r="B11" s="6">
        <v>14662074</v>
      </c>
      <c t="n" r="C11" s="6">
        <v>159981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59</v>
      </c>
      <c t="s" r="B1" s="2">
        <v>60</v>
      </c>
      <c t="s" r="D1" s="2">
        <v>1</v>
      </c>
    </row>
    <row r="2" spans="1:5">
      <c t="s" r="B2" s="2">
        <v>2</v>
      </c>
      <c t="s" r="C2" s="2">
        <v>61</v>
      </c>
      <c t="s" r="D2" s="2">
        <v>2</v>
      </c>
      <c t="s" r="E2" s="2">
        <v>61</v>
      </c>
    </row>
    <row r="3" spans="1:5">
      <c t="s" r="A3" s="3">
        <v>62</v>
      </c>
    </row>
    <row r="4" spans="1:5">
      <c t="s" r="A4" s="4">
        <v>63</v>
      </c>
      <c t="n" r="B4" s="7">
        <v>12365</v>
      </c>
      <c t="n" r="C4" s="7">
        <v>12365</v>
      </c>
      <c t="n" r="D4" s="7">
        <v>24730</v>
      </c>
      <c t="n" r="E4" s="7">
        <v>25294</v>
      </c>
    </row>
    <row r="5" spans="1:5">
      <c t="s" r="A5" s="4">
        <v>64</v>
      </c>
      <c t="n" r="B5" s="6">
        <v>1</v>
      </c>
      <c t="n" r="D5" s="6">
        <v>74</v>
      </c>
    </row>
    <row r="6" spans="1:5">
      <c t="s" r="A6" s="4">
        <v>65</v>
      </c>
      <c t="n" r="B6" s="6">
        <v>12366</v>
      </c>
      <c t="n" r="C6" s="6">
        <v>12365</v>
      </c>
      <c t="n" r="D6" s="6">
        <v>24804</v>
      </c>
      <c t="n" r="E6" s="6">
        <v>25294</v>
      </c>
    </row>
    <row r="7" spans="1:5">
      <c t="s" r="A7" s="3">
        <v>66</v>
      </c>
    </row>
    <row r="8" spans="1:5">
      <c t="s" r="A8" s="4">
        <v>67</v>
      </c>
      <c t="n" r="B8" s="6">
        <v>9075</v>
      </c>
      <c t="n" r="C8" s="6">
        <v>9688</v>
      </c>
      <c t="n" r="D8" s="6">
        <v>18381</v>
      </c>
      <c t="n" r="E8" s="6">
        <v>18266</v>
      </c>
    </row>
    <row r="9" spans="1:5">
      <c t="s" r="A9" s="4">
        <v>68</v>
      </c>
      <c t="n" r="B9" s="6">
        <v>4537</v>
      </c>
      <c t="n" r="C9" s="6">
        <v>3369</v>
      </c>
      <c t="n" r="D9" s="6">
        <v>7744</v>
      </c>
      <c t="n" r="E9" s="6">
        <v>6223</v>
      </c>
    </row>
    <row r="10" spans="1:5">
      <c t="s" r="A10" s="4">
        <v>69</v>
      </c>
      <c t="n" r="B10" s="6">
        <v>179</v>
      </c>
      <c t="n" r="C10" s="6">
        <v>529</v>
      </c>
      <c t="n" r="D10" s="6">
        <v>367</v>
      </c>
      <c t="n" r="E10" s="6">
        <v>1062</v>
      </c>
    </row>
    <row r="11" spans="1:5">
      <c t="s" r="A11" s="4">
        <v>70</v>
      </c>
      <c t="n" r="B11" s="6">
        <v>13791</v>
      </c>
      <c t="n" r="C11" s="6">
        <v>13586</v>
      </c>
      <c t="n" r="D11" s="6">
        <v>26492</v>
      </c>
      <c t="n" r="E11" s="6">
        <v>25551</v>
      </c>
    </row>
    <row r="12" spans="1:5">
      <c t="s" r="A12" s="3">
        <v>71</v>
      </c>
    </row>
    <row r="13" spans="1:5">
      <c t="s" r="A13" s="4">
        <v>72</v>
      </c>
      <c t="n" r="B13" s="6">
        <v>28</v>
      </c>
      <c t="n" r="C13" s="6">
        <v>8</v>
      </c>
      <c t="n" r="D13" s="6">
        <v>51</v>
      </c>
      <c t="n" r="E13" s="6">
        <v>16</v>
      </c>
    </row>
    <row r="14" spans="1:5">
      <c t="s" r="A14" s="4">
        <v>73</v>
      </c>
      <c t="n" r="B14" s="6">
        <v>28</v>
      </c>
      <c t="n" r="C14" s="6">
        <v>8</v>
      </c>
      <c t="n" r="D14" s="6">
        <v>51</v>
      </c>
      <c t="n" r="E14" s="6">
        <v>16</v>
      </c>
    </row>
    <row r="15" spans="1:5">
      <c t="s" r="A15" s="4">
        <v>74</v>
      </c>
      <c t="n" r="B15" s="6">
        <v>-1397</v>
      </c>
      <c t="n" r="C15" s="6">
        <v>-1213</v>
      </c>
      <c t="n" r="D15" s="6">
        <v>-1637</v>
      </c>
      <c t="n" r="E15" s="6">
        <v>-241</v>
      </c>
    </row>
    <row r="16" spans="1:5">
      <c t="s" r="A16" s="4">
        <v>75</v>
      </c>
      <c t="n" r="B16" s="6">
        <v>-461</v>
      </c>
      <c t="n" r="C16" s="6">
        <v>482</v>
      </c>
      <c t="n" r="D16" s="6">
        <v>-443</v>
      </c>
      <c t="n" r="E16" s="6">
        <v>96</v>
      </c>
    </row>
    <row r="17" spans="1:5">
      <c t="s" r="A17" s="4">
        <v>76</v>
      </c>
      <c t="n" r="B17" s="7">
        <v>-936</v>
      </c>
      <c t="n" r="C17" s="7">
        <v>-1695</v>
      </c>
      <c t="n" r="D17" s="7">
        <v>-1194</v>
      </c>
      <c t="n" r="E17" s="7">
        <v>-337</v>
      </c>
    </row>
    <row r="18" spans="1:5">
      <c t="s" r="A18" s="4">
        <v>77</v>
      </c>
      <c t="n" r="B18" s="9">
        <v>-0.05</v>
      </c>
      <c t="n" r="C18" s="9">
        <v>-0.11</v>
      </c>
      <c t="n" r="D18" s="9">
        <v>-0.07000000000000001</v>
      </c>
      <c t="n" r="E18" s="9">
        <v>-0.02</v>
      </c>
    </row>
    <row r="19" spans="1:5">
      <c t="s" r="A19" s="4">
        <v>78</v>
      </c>
      <c t="n" r="B19" s="9">
        <v>-0.05</v>
      </c>
      <c t="n" r="C19" s="9">
        <v>-0.11</v>
      </c>
      <c t="n" r="D19" s="9">
        <v>-0.07000000000000001</v>
      </c>
      <c t="n" r="E19" s="9">
        <v>-0.02</v>
      </c>
    </row>
    <row r="20" spans="1:5">
      <c t="s" r="A20" s="4">
        <v>79</v>
      </c>
      <c t="n" r="B20" s="6">
        <v>18562302</v>
      </c>
      <c t="n" r="C20" s="6">
        <v>15973020</v>
      </c>
      <c t="n" r="D20" s="6">
        <v>17274574</v>
      </c>
      <c t="n" r="E20" s="6">
        <v>15970022</v>
      </c>
    </row>
    <row r="21" spans="1:5">
      <c t="s" r="A21" s="4">
        <v>80</v>
      </c>
      <c t="n" r="B21" s="6">
        <v>18562302</v>
      </c>
      <c t="n" r="C21" s="6">
        <v>15973020</v>
      </c>
      <c t="n" r="D21" s="6">
        <v>17274574</v>
      </c>
      <c t="n" r="E21" s="6">
        <v>15970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1</v>
      </c>
      <c t="s" r="B1" s="2">
        <v>1</v>
      </c>
    </row>
    <row r="2" spans="1:3">
      <c t="s" r="B2" s="2">
        <v>2</v>
      </c>
      <c t="s" r="C2" s="2">
        <v>61</v>
      </c>
    </row>
    <row r="3" spans="1:3">
      <c t="s" r="A3" s="3">
        <v>82</v>
      </c>
    </row>
    <row r="4" spans="1:3">
      <c t="s" r="A4" s="4">
        <v>76</v>
      </c>
      <c t="n" r="B4" s="7">
        <v>-1194</v>
      </c>
      <c t="n" r="C4" s="7">
        <v>-337</v>
      </c>
    </row>
    <row r="5" spans="1:3">
      <c t="s" r="A5" s="3">
        <v>83</v>
      </c>
    </row>
    <row r="6" spans="1:3">
      <c t="s" r="A6" s="4">
        <v>69</v>
      </c>
      <c t="n" r="B6" s="6">
        <v>367</v>
      </c>
      <c t="n" r="C6" s="6">
        <v>1062</v>
      </c>
    </row>
    <row r="7" spans="1:3">
      <c t="s" r="A7" s="4">
        <v>84</v>
      </c>
      <c t="n" r="B7" s="6">
        <v>735</v>
      </c>
      <c t="n" r="C7" s="6">
        <v>693</v>
      </c>
    </row>
    <row r="8" spans="1:3">
      <c t="s" r="A8" s="4">
        <v>85</v>
      </c>
      <c t="n" r="C8" s="6">
        <v>9052</v>
      </c>
    </row>
    <row r="9" spans="1:3">
      <c t="s" r="A9" s="4">
        <v>86</v>
      </c>
      <c t="n" r="C9" s="6">
        <v>2</v>
      </c>
    </row>
    <row r="10" spans="1:3">
      <c t="s" r="A10" s="3">
        <v>87</v>
      </c>
    </row>
    <row r="11" spans="1:3">
      <c t="s" r="A11" s="4">
        <v>88</v>
      </c>
      <c t="n" r="B11" s="6">
        <v>-735</v>
      </c>
      <c t="n" r="C11" s="6">
        <v>223</v>
      </c>
    </row>
    <row r="12" spans="1:3">
      <c t="s" r="A12" s="4">
        <v>31</v>
      </c>
      <c t="n" r="B12" s="6">
        <v>-1322</v>
      </c>
      <c t="n" r="C12" s="6">
        <v>-218</v>
      </c>
    </row>
    <row r="13" spans="1:3">
      <c t="s" r="A13" s="4">
        <v>34</v>
      </c>
      <c t="n" r="B13" s="6">
        <v>-1</v>
      </c>
      <c t="n" r="C13" s="6">
        <v>234</v>
      </c>
    </row>
    <row r="14" spans="1:3">
      <c t="s" r="A14" s="4">
        <v>37</v>
      </c>
      <c t="n" r="B14" s="6">
        <v>-2159</v>
      </c>
      <c t="n" r="C14" s="6">
        <v>-454</v>
      </c>
    </row>
    <row r="15" spans="1:3">
      <c t="s" r="A15" s="4">
        <v>89</v>
      </c>
      <c t="n" r="B15" s="6">
        <v>2442</v>
      </c>
      <c t="n" r="C15" s="6">
        <v>2075</v>
      </c>
    </row>
    <row r="16" spans="1:3">
      <c t="s" r="A16" s="4">
        <v>90</v>
      </c>
      <c t="n" r="B16" s="6">
        <v>14756</v>
      </c>
      <c t="n" r="C16" s="6">
        <v>-8955</v>
      </c>
    </row>
    <row r="17" spans="1:3">
      <c t="s" r="A17" s="4">
        <v>91</v>
      </c>
      <c t="n" r="B17" s="6">
        <v>-24729</v>
      </c>
      <c t="n" r="C17" s="6">
        <v>-24594</v>
      </c>
    </row>
    <row r="18" spans="1:3">
      <c t="s" r="A18" s="4">
        <v>92</v>
      </c>
      <c t="n" r="B18" s="6">
        <v>-11840</v>
      </c>
      <c t="n" r="C18" s="6">
        <v>-21217</v>
      </c>
    </row>
    <row r="19" spans="1:3">
      <c t="s" r="A19" s="3">
        <v>93</v>
      </c>
    </row>
    <row r="20" spans="1:3">
      <c t="s" r="A20" s="4">
        <v>94</v>
      </c>
      <c t="n" r="B20" s="6">
        <v>-167</v>
      </c>
      <c t="n" r="C20" s="6">
        <v>-240</v>
      </c>
    </row>
    <row r="21" spans="1:3">
      <c t="s" r="A21" s="4">
        <v>95</v>
      </c>
      <c t="n" r="B21" s="6">
        <v>-167</v>
      </c>
      <c t="n" r="C21" s="6">
        <v>-240</v>
      </c>
    </row>
    <row r="22" spans="1:3">
      <c t="s" r="A22" s="3">
        <v>96</v>
      </c>
    </row>
    <row r="23" spans="1:3">
      <c t="s" r="A23" s="4">
        <v>97</v>
      </c>
      <c t="n" r="B23" s="6">
        <v>64705</v>
      </c>
    </row>
    <row r="24" spans="1:3">
      <c t="s" r="A24" s="4">
        <v>98</v>
      </c>
      <c t="n" r="B24" s="6">
        <v>-2322</v>
      </c>
    </row>
    <row r="25" spans="1:3">
      <c t="s" r="A25" s="4">
        <v>99</v>
      </c>
      <c t="n" r="B25" s="6">
        <v>26</v>
      </c>
      <c t="n" r="C25" s="6">
        <v>15</v>
      </c>
    </row>
    <row r="26" spans="1:3">
      <c t="s" r="A26" s="4">
        <v>100</v>
      </c>
      <c t="n" r="B26" s="6">
        <v>-45</v>
      </c>
      <c t="n" r="C26" s="6">
        <v>-45</v>
      </c>
    </row>
    <row r="27" spans="1:3">
      <c t="s" r="A27" s="4">
        <v>101</v>
      </c>
      <c t="n" r="B27" s="6">
        <v>62364</v>
      </c>
      <c t="n" r="C27" s="6">
        <v>-30</v>
      </c>
    </row>
    <row r="28" spans="1:3">
      <c t="s" r="A28" s="4">
        <v>102</v>
      </c>
      <c t="n" r="B28" s="6">
        <v>50357</v>
      </c>
      <c t="n" r="C28" s="6">
        <v>-21487</v>
      </c>
    </row>
    <row r="29" spans="1:3">
      <c t="s" r="A29" s="4">
        <v>103</v>
      </c>
      <c t="n" r="B29" s="6">
        <v>42008</v>
      </c>
      <c t="n" r="C29" s="6">
        <v>87758</v>
      </c>
    </row>
    <row r="30" spans="1:3">
      <c t="s" r="A30" s="4">
        <v>104</v>
      </c>
      <c t="n" r="B30" s="6">
        <v>92365</v>
      </c>
      <c t="n" r="C30" s="7">
        <v>66271</v>
      </c>
    </row>
    <row r="31" spans="1:3">
      <c t="s" r="A31" s="3">
        <v>105</v>
      </c>
    </row>
    <row r="32" spans="1:3">
      <c t="s" r="A32" s="4">
        <v>106</v>
      </c>
      <c t="n" r="B32" s="6">
        <v>18</v>
      </c>
    </row>
    <row r="33" spans="1:3">
      <c t="s" r="A33" s="4">
        <v>107</v>
      </c>
      <c t="n" r="B33" s="7">
        <v>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Unaudited Consolidated Statemen</vt:lpstr>
      <vt:lpstr>Unaudited Consolidated Stateme5</vt:lpstr>
      <vt:lpstr>Description of Business</vt:lpstr>
      <vt:lpstr>Summary of Significant Accounti</vt:lpstr>
      <vt:lpstr>Income Taxes</vt:lpstr>
      <vt:lpstr>Stock-Based Compensation</vt:lpstr>
      <vt:lpstr>Related Party Disclosures</vt:lpstr>
      <vt:lpstr>Net Loss per Share</vt:lpstr>
      <vt:lpstr>Subsequent Events</vt:lpstr>
      <vt:lpstr>Summary of Significant Accoun13</vt:lpstr>
      <vt:lpstr>Stock-Based Compensation (Table</vt:lpstr>
      <vt:lpstr>Net Loss per Share (Tables)</vt:lpstr>
      <vt:lpstr>Description of Business - Addit</vt:lpstr>
      <vt:lpstr>Summary of Significant Accoun17</vt:lpstr>
      <vt:lpstr>Stock-Based Compensation - Summ</vt:lpstr>
      <vt:lpstr>Stock-Based Compensation - Su19</vt:lpstr>
      <vt:lpstr>Stock-Based Compensation - Addi</vt:lpstr>
      <vt:lpstr>Related Party Transactions - Ad</vt:lpstr>
      <vt:lpstr>Net Loss per Share - Computatio</vt:lpstr>
      <vt:lpstr>Net Loss per Share - Addition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14:04Z</dcterms:created>
  <dcterms:modified xmlns:dcterms="http://purl.org/dc/terms/" xmlns:xsi="http://www.w3.org/2001/XMLSchema-instance" xsi:type="dcterms:W3CDTF">2016-08-11T17:14:04Z</dcterms:modified>
  <dc:title xmlns:dc="http://purl.org/dc/elements/1.1/">Untitled</dc:title>
  <dc:description xmlns:dc="http://purl.org/dc/elements/1.1/"/>
  <dc:subject xmlns:dc="http://purl.org/dc/elements/1.1/"/>
  <cp:keywords/>
  <cp:category/>
</cp:coreProperties>
</file>